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ORGANIZATION AND BASIS OF PRESE" sheetId="7" state="visible" r:id="rId7"/>
    <sheet xmlns:r="http://schemas.openxmlformats.org/officeDocument/2006/relationships" name="SIGNIFICANT ACCOUNTING POLLICIE" sheetId="8" state="visible" r:id="rId8"/>
    <sheet xmlns:r="http://schemas.openxmlformats.org/officeDocument/2006/relationships" name="CONVERTIBLE NOTES PAYABLE" sheetId="9" state="visible" r:id="rId9"/>
    <sheet xmlns:r="http://schemas.openxmlformats.org/officeDocument/2006/relationships" name="STOCK HOLDERS EQUITY" sheetId="10" state="visible" r:id="rId10"/>
    <sheet xmlns:r="http://schemas.openxmlformats.org/officeDocument/2006/relationships" name="DISCONTINUED OPERATION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IGNIFICANT ACCOUNTING POLLIC15" sheetId="15" state="visible" r:id="rId15"/>
    <sheet xmlns:r="http://schemas.openxmlformats.org/officeDocument/2006/relationships" name="DISCONTINUED OPERATIONS (Tables" sheetId="16" state="visible" r:id="rId16"/>
    <sheet xmlns:r="http://schemas.openxmlformats.org/officeDocument/2006/relationships" name="INCOME TAXES (Tables)" sheetId="17" state="visible" r:id="rId17"/>
    <sheet xmlns:r="http://schemas.openxmlformats.org/officeDocument/2006/relationships" name="ORGANIZATION AND BASIS OF PRE18" sheetId="18" state="visible" r:id="rId18"/>
    <sheet xmlns:r="http://schemas.openxmlformats.org/officeDocument/2006/relationships" name="SIGNIFICANT ACCOUNTING POLICIES" sheetId="19" state="visible" r:id="rId19"/>
    <sheet xmlns:r="http://schemas.openxmlformats.org/officeDocument/2006/relationships" name="CONVERTIBLE NOTES PAYABLE (Deta" sheetId="20" state="visible" r:id="rId20"/>
    <sheet xmlns:r="http://schemas.openxmlformats.org/officeDocument/2006/relationships" name="STOCK HOLDERS EQUITY (Details N" sheetId="21" state="visible" r:id="rId21"/>
    <sheet xmlns:r="http://schemas.openxmlformats.org/officeDocument/2006/relationships" name="DISCONTINUED OPERATIONS (Detail" sheetId="22" state="visible" r:id="rId22"/>
    <sheet xmlns:r="http://schemas.openxmlformats.org/officeDocument/2006/relationships" name="DISCONTINUED OPERATIONS (Deta23" sheetId="23" state="visible" r:id="rId23"/>
    <sheet xmlns:r="http://schemas.openxmlformats.org/officeDocument/2006/relationships" name="DISCONTINUED OPERATIONS (Deta24" sheetId="24" state="visible" r:id="rId24"/>
    <sheet xmlns:r="http://schemas.openxmlformats.org/officeDocument/2006/relationships" name="INCOME TAXES (Details)" sheetId="25" state="visible" r:id="rId25"/>
    <sheet xmlns:r="http://schemas.openxmlformats.org/officeDocument/2006/relationships" name="RELATED PARTY TRANSACTIONS (Det"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92">
  <si>
    <t>Document and Entity Information - USD ($)</t>
  </si>
  <si>
    <t>12 Months Ended</t>
  </si>
  <si>
    <t>May 31, 2017</t>
  </si>
  <si>
    <t>Aug. 28, 2017</t>
  </si>
  <si>
    <t>Nov. 30, 2016</t>
  </si>
  <si>
    <t>Document And Entity Information</t>
  </si>
  <si>
    <t>Entity Registrant Name</t>
  </si>
  <si>
    <t>HYPGEN INC.</t>
  </si>
  <si>
    <t>Entity Central Index Key</t>
  </si>
  <si>
    <t>Document Type</t>
  </si>
  <si>
    <t>10-K/A</t>
  </si>
  <si>
    <t>Document Period End Date</t>
  </si>
  <si>
    <t>May 31,
		2017</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 Entity</t>
  </si>
  <si>
    <t>Document Fiscal Period Focus</t>
  </si>
  <si>
    <t>FY</t>
  </si>
  <si>
    <t>Document Fiscal Year Focus</t>
  </si>
  <si>
    <t>Amendment Description</t>
  </si>
  <si>
    <t>On
August 29, 2017, Hypgen Inc. (the “Company”) filed its Annual Report on Form 10-K for the fiscal year ended May 31,
2017. This 10-K/A is being amended to address two items First to include the independent
auditor’s report which relates to the fiscal year ended March 31, 2017 and 2016.</t>
  </si>
  <si>
    <t>BALANCE SHEETS - USD ($)</t>
  </si>
  <si>
    <t>May 31, 2016</t>
  </si>
  <si>
    <t>CURRENT ASSETS</t>
  </si>
  <si>
    <t>Cash</t>
  </si>
  <si>
    <t>Prepaid Expenses</t>
  </si>
  <si>
    <t xml:space="preserve"> </t>
  </si>
  <si>
    <t>Assets from discontinued operations</t>
  </si>
  <si>
    <t>Total current assets</t>
  </si>
  <si>
    <t>TOTAL ASSETS</t>
  </si>
  <si>
    <t>Current Liabilities:</t>
  </si>
  <si>
    <t>Accrued payables</t>
  </si>
  <si>
    <t>Accrued interest</t>
  </si>
  <si>
    <t>Related Party Loan</t>
  </si>
  <si>
    <t>Convertible Note Payable - related party</t>
  </si>
  <si>
    <t>Total Liabilities</t>
  </si>
  <si>
    <t>STOCKHOLDERS' DEFICIT</t>
  </si>
  <si>
    <t>Common stock: $0.001 par value; authorized 1,000,000,000 and 5,000,000 shares issued and outstanding at May 31, 2017; authorized 75,000,000 and 5,000,000 shares issued and outstanding at May 31, 2016</t>
  </si>
  <si>
    <t>Additional Paid in Capital</t>
  </si>
  <si>
    <t>Accumulated deficit</t>
  </si>
  <si>
    <t>Total Stockholders' Deficit</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t>
  </si>
  <si>
    <t>Continuing Operations:</t>
  </si>
  <si>
    <t>Revenue</t>
  </si>
  <si>
    <t>Cost of Goods Sold:</t>
  </si>
  <si>
    <t>Product Purchases</t>
  </si>
  <si>
    <t>Gross Profit</t>
  </si>
  <si>
    <t>Operating Expenses:</t>
  </si>
  <si>
    <t>General and administrative</t>
  </si>
  <si>
    <t>Total operating expense</t>
  </si>
  <si>
    <t>Loss from operations</t>
  </si>
  <si>
    <t>OTHER (INCOME) EXPENSE</t>
  </si>
  <si>
    <t>Interest expense, net</t>
  </si>
  <si>
    <t>Forgiveness of debt due to a related party debt</t>
  </si>
  <si>
    <t>Total other (income) expense</t>
  </si>
  <si>
    <t>Discontinued Operations:</t>
  </si>
  <si>
    <t>Gain (loss) from discontinued operations</t>
  </si>
  <si>
    <t>Total discontinued operations</t>
  </si>
  <si>
    <t>Net loss before income tax provision</t>
  </si>
  <si>
    <t>Provision for income tax</t>
  </si>
  <si>
    <t>Net income (loss)</t>
  </si>
  <si>
    <t>Net loss per share:</t>
  </si>
  <si>
    <t>Basic and diluted</t>
  </si>
  <si>
    <t>Weighted average number of shares outstanding:</t>
  </si>
  <si>
    <t>STATEMENTS OF CASH FLOWS - USD ($)</t>
  </si>
  <si>
    <t>Operating activities:</t>
  </si>
  <si>
    <t>Net gain (loss)</t>
  </si>
  <si>
    <t>Adjustment to reconcile net loss to net cash provided by operations:</t>
  </si>
  <si>
    <t>Depreciation</t>
  </si>
  <si>
    <t>Non-cash interest charges</t>
  </si>
  <si>
    <t>Changes in assets and liabilities:</t>
  </si>
  <si>
    <t>Decrease (Increase) in prepaid and deposits</t>
  </si>
  <si>
    <t>Increase in accounts payable</t>
  </si>
  <si>
    <t>Net cash used by operating activities</t>
  </si>
  <si>
    <t>Investing activities:</t>
  </si>
  <si>
    <t>Net cash provided by investing activities</t>
  </si>
  <si>
    <t>Financing activities:</t>
  </si>
  <si>
    <t>Related party loan</t>
  </si>
  <si>
    <t>Proceeds from issuance of common stock</t>
  </si>
  <si>
    <t>Proceeds from Convertible notes payable - related party</t>
  </si>
  <si>
    <t>Net cash provided by financing activities</t>
  </si>
  <si>
    <t>Net increase (decrease) in cash</t>
  </si>
  <si>
    <t>Cash, beginning of period</t>
  </si>
  <si>
    <t>Cash, end of period</t>
  </si>
  <si>
    <t>Supplemental disclosure of cash flow information:</t>
  </si>
  <si>
    <t>Cash paid during the period Taxes</t>
  </si>
  <si>
    <t>Cash paid during the period Interest Paid</t>
  </si>
  <si>
    <t>STATEMENTS OF CHANGES IN SHAREHOLDERS' EQUITY - USD ($)</t>
  </si>
  <si>
    <t>Common Stock</t>
  </si>
  <si>
    <t>Additional Paid-In Capital</t>
  </si>
  <si>
    <t>Accumulated Gain (Loss)</t>
  </si>
  <si>
    <t>Total</t>
  </si>
  <si>
    <t>Beginning Balance, Shares at May. 31, 2015</t>
  </si>
  <si>
    <t>Beginning Balance, Amount at May. 31, 2015</t>
  </si>
  <si>
    <t>Common Shares issued for, Share</t>
  </si>
  <si>
    <t>Common Shares issued for, Amount</t>
  </si>
  <si>
    <t>Ending Balance, Shares at May. 31, 2016</t>
  </si>
  <si>
    <t>Ending Balance, Amount at May. 31, 2016</t>
  </si>
  <si>
    <t>Ending Balance, Shares at May. 31, 2017</t>
  </si>
  <si>
    <t>Ending Balance, Amount at May. 31, 2017</t>
  </si>
  <si>
    <t>ORGANIZATION AND BASIS OF PRESENTATION</t>
  </si>
  <si>
    <t>Notes to Financial Statements</t>
  </si>
  <si>
    <t>NOTE 1: ORGANIZATION AND BASIS OF PRESENTATION</t>
  </si>
  <si>
    <t>Nature
of Business HYPGEN
INC. (formerly MEGA BRIDGE INC). (the Company) is a for profit corporation established under the corporate laws of
the State of Nevada on March 26, 2015. We
are an emerging growth company as defined in Section 2(a)(19) of the Securities Act. We will continue to be an emerging growth
company until: (i) the last day of our fiscal year during which we had total annual gross revenues of $1,000,000,000 or more;
(ii) the last day of our fiscal year following the fifth anniversary of the date of the first sale of our common stock pursuant
to an effective registration statement under the Securities Act; (iii) the date on which we have, during the previous 3-year period,
issued more than $1,000,000,000 in non-convertible debt; or (iv) the date on which we are deemed to be a large accelerated filer,
as defined in Section 12b-2 of the Exchange Act. As
an emerging growth company, we are exempt from: Section
14A (a) and (b) of the Exchange Act, which requires companies to hold stockholder advisory votes on executive compensation and
golden parachute compensation; The
requirement to provide in any registration statement periodic report or other report to be filed with the Securities and Exchange
Commission, certain modified executive compensation disclosure under Item 402 of Regulation S-K or selected financial data under
Item 301 of Regulation S-K for any period before the earliest audited period presented in our initial registration statement; Compliance
with new or revised accounting standards until those standards are applicable to private companies; The
requirement under Section 404(b) of the Sarbanes-Oxley Act of 2002 to provide auditor attestation of our internal controls and
procedures; and Any
Public Company Accounting Oversight Board ("PCAOB") rules regarding mandatory audit firm rotation, or an expanded auditor
report and any other PCAOB rules subsequently adopted, unless the Securities and Exchange Commission determines the new rules
are necessary for protecting the public. We
have elected to use the extended transition period for complying with new or revised accounting standards under Section 102(b)(1)
of the Jumpstart Our Business Startups Act. The
accompanying audited consolidated financial statements of Hypgen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nless
the context otherwise requires, all references to we, us, our or the Company are
to HYPGEN INC. On
January 18th, 2017, Olaf Robak, the Company's President and CEO, executed a stock purchase agreement with First Legacy Management
LLC, which acquired 4,000,000 shares of common stock, representing 80% ownership of the Company. First Legacy Management LLC paid
$350,000.00 in cash. Simultaneous with this transaction, Mr. Olaf Robak resigned from his official positions as Director, CEO,
CFO, President, Treasurer and Secretary of the Company, and on the same day the shareholders of the Corporation voted Mr. Antonio
Treminio as Director &amp; CEO. On
March 9, 2017 FINRA notified the Company that request for symbol change was approved. Effective 13 March, 2017 the Companys
common stock began trading under the symbol MGBR. On
June 28, 2017, the Company executed an Asset Assignment Agreement (Asset Assignment Agreement) with Richard L. Chang
Holdings LLC (Holdings LLC), pursuant to which Holdings was issued be 60,000,000 shares of the Companys
common stock and 2,000,000 restricted, non-convertible, non-dividend paying shares of the Companys preferred stock with
1000 to 1 voting rights over shares of the Companys common stock. In consideration of these share issuances, Holdings LLC
has assigned to the Company all of its rights, title and interest in United States Utility Patent Application No. 62/420,177 filed
on November 10, 2016, titled  COMPOSITIONS AND METHODS OF USE OF PHORBOL ESTERS FOR THE TREATMENT OF PARKINSONS
DISEASE COMPOSITIONS AND METHODS OF USE OF PHORBOL
ESTERS FOR THE TREATMENT OF STROKE . . On
August 1, 2017, the Company changed its name to Hypgen Inc. to more accurately reflect the Companys new strategic direction
as it focuses its efforts on developing therapeutic treatment options for Parkinson's disease. Effective with the name change
the Companys trading symbol was changed to HPGN with OTC Markets. Going
Concern As
indicated in the accompanying consolidated financial statements, the Company has incurred net losses of $205,287 and $46,061 for
the years ended May 31, 2017 and 2016, respectively. Managements plans include the raising of capital through related and
third parties to fund future operations of ongoing clinical trials and anticipated clinical trials for our current Parkinson's
Disease related products. Failure to raise adequate capital and generate adequate sales revenues could result in the Company having
to curtail or cease operations. Additionally, even if the Company does raise sufficient capital to support its operating expenses,
there can be no assurances that the revenues from target project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densed financial statements do not include any adjustments relating to the recovery of the recorded assets or the classification
of the liabilities that might be necessary should the Company be unable to continue as a going concern.</t>
  </si>
  <si>
    <t>SIGNIFICANT ACCOUNTING POLLICIES</t>
  </si>
  <si>
    <t>NOTE 2: SIGNIFICANT ACCOUNTING POLLICIE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At May 31, 2017 the Company had no cash equivalents. Property
and Equipment and Depreciation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 Research
and Development The
Company expenses research and development costs as incurred. Research and development costs were $0 and $39,847 for the years
ended May 31, 2017 and 2016, respectively. The expense in the prior year is reflected in discontinued operations. The Company
anticipates substantial expense as it conducts phase II trials and tries to move its product to market along with the development
of its other products. The Company will also evaluate products and technologies in the medical products space, with its main focus
on Parkinsons Disease. As the Company continues to develop its products and relationships in these areas resultant expenses
for trademark filings, license agreements, product development and design materials will be expensed as research and development.
Some costs may be accumulated for subsidiaries prior to formation of entiti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y 31, 2017. Recent
Accounting Pronouncements In
July 2017, the FASB issued ASU 2017-11, Earnings Per Share (Topic 260) Distinguishing Liabilities from Equity (Topic
480) Derivatives and Hedging (Topic 815), 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implementation, as permitted by
the standard, for the interim period ending February 28, 2017. All exploration stage language disclosures and amounts have been
removed as a result of the adoption of ASU 2014-10.</t>
  </si>
  <si>
    <t>CONVERTIBLE NOTES PAYABLE</t>
  </si>
  <si>
    <t>NOTE 3: CONVERTIBLE NOTES PAYABLE</t>
  </si>
  <si>
    <t>On
January 27, 2017, the Company entered into a one year convertible note with the face value of $100,000 bearing 8% interest. Fund
were transmitted to the Company on February 1, 2017 at which time interest started to accrue. The Company can prepay this note
in full or in part at any time without penalty. This note becomes convertible at the sole discretion of the note holder if full
payment has not been made when the maturity date arrives. The holder of the note shall be entitled to a conversion price equal
to seventy percent of the average trading price computed based on the previous 7 trading days prior to notice of conversion. These
shares once converted may not be offered, sold, transferred or disposed of in any other way without prior written consent of the
Company. On June 28, 2017, the Company executed an amendment to this note. The amendment provides that the total outstanding amounts
under the promissory notes shall convert into shares of Company common stock at the conversion price of $.25 per share. Accrued
interest at May 31, 2017 was $2,644. On
April 7, 2017, the Company entered into a one year convertible note with the face value of $100,000 bearing 8% interest. The Company
can prepay this note in full or in part at any time without penalty. This note becomes convertible at the sole discretion of the
note holder if full payment has not been made when the maturity date arrives. The holder of the note shall be entitled to a conversion
price equal to seventy percent of the average trading price computed based on the previous 7 trading days prior to notice of conversion.
These shares once converted may not be offered, sold, transferred or disposed of in any other way without prior written consent
of the Company. On June 28, 2017, the Company executed an amendment to this note. The amendment provides that the total outstanding
amounts under the promissory notes shall convert into shares of Company common stock at the conversion price of $.25 per share.
Accrued interest at May 31, 2017 was $1,200.</t>
  </si>
  <si>
    <t>STOCK HOLDERS EQUITY</t>
  </si>
  <si>
    <t>NOTE 4: STOCK HOLDERS EQUITY</t>
  </si>
  <si>
    <t>The
Company has authorized 1,000,000,000 shares of common stock with a par value of $0.001 per share. As of May 31, 2017, the Company
had no authorized preferred stock. On
January 26 th Fiscal
year 2016 On
May 3 and May 6, 2016, the Company issued a total of 1,000,000 shares of common stock for a purchase price of $0.04 per share
to 30 individual investors. The Company received proceeds of $40,000 from the sale of the common stock. Fiscal
year 2017 On
January 18, 2017, Olaf Robak, the Company's President and CEO, executed a stock purchase agreement with First Legacy Management
LLC, which acquired 4,000,000 shares of common stock, representing 80% ownership of the Company. First Legacy Management LLC paid
$350,000 in cash. Simultaneous with this transaction, Mr. Olaf Robak resigned from his official positions as Director, CEO, CFO,
President, Treasurer and Secretary of the Company, and on the same day the shareholders of the Corporation voted Mr. Antonio Treminio
as Director &amp; CEO. As
of May 31, 2017 there were no outstanding stock options or warrants.</t>
  </si>
  <si>
    <t>DISCONTINUED OPERATIONS</t>
  </si>
  <si>
    <t>NOTE 5: DISCONTINUED OPERATIONS</t>
  </si>
  <si>
    <t xml:space="preserve">The
office chair products segment was officially discontinued as of June 28, 2017.
HYPEGEN
INC.
(FORMERLY
MEGA BRIDGE INC.)
STATEMENTS
OF DISCONTINUED OPERATIONS
For
the Years ended May 31,
2017 2016
Discontinued
Operations:
Revenue $ 73,171 $ 132,821
Cost
of Goods Sold:
Product
Purchases 53,197 125,434
Gross
Profit 19,974 7,387
Operating
Expenses:
General
and administrative 3,000 924
Product
development - 39,847
Depreciation 910 986
Total
operating expense 3,910 41,757
Net
Income (Loss) from discontinued operations 16,064 (34,370 ) Balance
sheets from discontinued operations for the years ended May 31:
2017 2016
Assets
of discontinued operations $ 11,757 $ 12,667
Liabilities
of discontinued operations - - For the years
ended May 31, 2017 and 2016 the Companys assets were comprised of a building located at 5 Garbary, Gdansk, Poland 80327.
The building was recorded at an original cost of $13,653 and was being depreciated in operations with accumulated depreciation
of $1,896 and $986 for the years ended May 31, 2017 and 2016. These financial statements include amounts
reclassified in prior periods to conform to the current period presentations as it relates to assets and liabilities from discontinued
operations in addition to net income (loss) from discontinued operations. </t>
  </si>
  <si>
    <t>INCOME TAXES</t>
  </si>
  <si>
    <t>NOTE 6: INCOME TAXES</t>
  </si>
  <si>
    <t>The
Company uses the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May 31, 2017. We expect to incur significant expenses
in future periods which will offset any future net income. In
the future the Company will record income tax accruals at the following rates:
Federal 34 %
State - %
34 %</t>
  </si>
  <si>
    <t>RELATED PARTY TRANSACTIONS</t>
  </si>
  <si>
    <t>NOTE 7: RELATED PARTY TRANSACTIONS</t>
  </si>
  <si>
    <t>The
director of the Company made the initial $100 deposit to on the bank account. In September 2015 the director paid audit fees on
behalf of the company in the amount of $650. These amounts, totaling $750, are being carried as a Related Party Loan which bears
no interest and is payable on demand. The related party loan was forgiven effective January 18, 2017 under terms of change in
control (SEE NOTE 1). On
January 27, 2017, the Company entered into a twelve-month convertible promissory note with a related party. The note has a face
value of $100,000 and bears an annual interest rate of 8%. The Company may prepay this note in whole or in part at any time upon
its sole discretion. Upon maturity, if full payment has not been made by the Company to the holder, at the exclusive option of
holder, common shares of the Company, issuable from Treasury shall be issued to it. Applicable conversion shall be at a 30% discount
to the then trading market average of the last 7 (seven) trading days. On June 28, 2017, the Company executed an amendment to
this note. The amendment provides that the total outstanding amounts under the promissory notes shall convert into shares of Company
common stock at the conversion price of $.25 per share. On
April 7, 2017, the Company entered into a twelve-month convertible promissory note with a related party. The note has a face value
of $100,000 and bears an annual interest rate of 8%. The Company may prepay this note in whole or in part at any time upon its
sole discretion. Upon maturity, if full payment has not been made by the Company to the holder, at the exclusive option of holder,
common shares of the Company, issuable from Treasury shall be issued to it. Applicable conversion shall be at a 30% discount to
the then trading market average of the last 7 (seven) trading days. On June 28, 2017, the Company executed an amendment to this
note. The amendment provides that the total outstanding amounts under the promissory notes shall convert into shares of Company
common stock at the conversion price of $.25 per share.</t>
  </si>
  <si>
    <t>SUBSEQUENT EVENTS</t>
  </si>
  <si>
    <t>NOTE 8: SUBSEQUENT EVENTS</t>
  </si>
  <si>
    <t>Stock
issuances Subsequent
to May 31, 2017, the Company issued additional shares of common stock as follows: (i) 90,000,000 shares in connection with an
asset assignment agreement; (ii) 800,000 shares to retire convertible debt and; (iii) 40,000,000 shares to consultants. Subsequent
to May 31, 2017, the Company issued 2,000,000 preferred shares beneficially owned by Richard L. Chang, director
representing 100% of the issued and outstanding preferred stock. On
July 26, 2017, the Company filed a Certificate of Amendment to the Companys Articles of Incorporation with the Secretary
of State of Nevada. The Certificate of Amendment amends Article III of the Companys Articles of Incorporation to authorize
the issuance of up to two million (2,000,000) shares of Preferred Stock, par value $0.001 per share, which have the right to cast
one thousand (1,000) votes for each share held of record on all matters submitted to a vote of holders of the Corporations
common stock, including the election of directors, and all other matters required by law. Corporate On
June 28, 2017, the Company executed an Asset Assignment Agreement (Asset Assignment Agreement) with Richard L. Chang
Holdings LLC (Holdings LLC), pursuant to which Holdings was issued be 60,000,000 shares of the Companys
common stock and 2,000,000 restricted, non-convertible, non-dividend paying shares of the Companys preferred stock with
1000 to 1 voting rights over shares of the Companys common stock. In consideration of these share issuances, Holdings LLC
has assigned to the Company all of its rights, title and interest in United States Utility Patent Application No. 62/420,177 filed
on November 10, 2016, titled  COMPOSITIONS AND METHODS OF USE OF PHORBOL ESTERS FOR THE TREATMENT OF PARKINSONS
DISEASE COMPOSITIONS AND METHODS OF USE OF PHORBOL
ESTERS FOR THE TREATMENT OF STROKE . . On
June 28, 2017, the Company discontinued operations of its office products sales and distribution segment. On
June 28, 2017, the Company executed an Amendment to Promissory Notes dated January 27, 2017 and April 7, 2017 with Bakken Development
LLC in the aggregate principal amount of $200,000. The Amendment provides that the total outstanding amounts under the promissory
notes shall convert into shares of Company common stock at the conversion price of $.25 per share. On
June 28, 2017, the Company executed a Promissory Convertible Note with Bakken Development LLC in the principal amount of $400,000.
The convertible note accrues interest at the rate of 10% per annum; is due and payable on or before June 28, 2019; may be converted
at any time by the holder into shares of Company common stock at a conversion price of $.50 per share; and automatically converts
into share of Company common stock at a conversion price of $.50 per share upon the Companys completion of a financing
in the minimum amount of $5,000,000. On
June 28, 2017, the Company entered into a Consulting Agreement for services to be provided by Apica Investments Limited pursuant
to which the Company agreed to issue 15,000,000 shares of Company common stock; a Common Stock Purchase Warrant to purchase up
to 10,000,000 shares of Company common stock at an exercise price of $.25 per share at any time before the 5 year anniversary
of the warrant; monthly fees to commence upon the Companys completion of a financing in the minimum amount of $1,000,000. On
June 28, 2017, the Company entered into a Consulting Agreement for services to be provided by Brighton Capital Ltd. pursuant to
which the Company agreed to issue 6,000,000 shares of Company common stock; a Common Stock Purchase Warrant to purchase up to
10,000,000 shares of Company common stock at an exercise price of $.25 per share at any time before the 5 year anniversary of
the warrant; a $50,000 payment upon execution of the agreement; monthly fees to commence upon the Companys completion of
a financing in the minimum amount of $1,000,000. On
June 28, 2017, the Company entered into a Consulting Agreement for services to be provided by Rafferty Finance S.A. pursuant to
which the Company agreed to issue 5,000,000 shares of Company common stock; a Common Stock Purchase Warrant to purchase up to
10,000,000 shares of Company common stock at an exercise price of $.25 per share at any time before the 5 year anniversary of
the warrant; a $50,000 payment upon execution of the agreement; monthly fees to commence upon the Companys completion of
a financing in the minimum amount of $1,000,000. Common shares under this contract were issued on July 19, 2017 and cash payment
was made on June 30, 2017. Mr.
Treminio, the former Chief Executive Officer is an employee of Rafferty Finance S.A. (Rafferty). Under the Companys
consulting agreement with Rafferty, dated June 28, 2017. Mr. Treminio is required to secure additional capital, to preserve the
rights of the patent under the Asset Assignment Agreement. Mr. Treminio shall, among other things, oversee, direct and manage
all aspects investor &amp; public or media relations, corporate finance as well as strategic planning, subordinate leadership,
and operations of the Company. Mr. Treminio shall report directly to the Companys CEO and /or Board of Directors (the Board).
Effective with Mr. Treminios resignation, he shall not have any authority to execute and agreements or expend or access
any Company funds or accounts without approval of the Chief Executive Officer. On
July 8, 2017, the Company entered into an Employment Agreement for a two-year term with Dr. McCoy Moretz, the Companys
Chief Executive Officer, Chief Financial Officer, Chief Medical Officer, and a director. Dr. McCoy was also granted 8,000,000
shares of Company common stock and a warrant to purchase up to 10,000,000 shares of Company common stock. The stock was issued
on July 19, 2017. On
July 8, 2017, the Company entered into a Consulting Agreement for a two-year term with Richard L. Chang Holdings LLC (Holdings
LLC), a company owned and controlled by Richard Chang, who is a director of the Company. Holdings LLC is also an affiliate
of the Company by virtue of its ownership of more than 10% of the outstanding shares of Company common stock and all of the shares
of preferred stock. This consulting agreement provides for Holdings LLC to assist the Company with clinical operations, managing
the Companys patents and intellectual property, and assist the Company in technical matters in manufacturing the drug and
research and development. As compensation for its services, the Company agrees to pay Holdings LLC a base fee of $2,500 per month. On
July 11, 2017, the Board of Directors of the Company appointed Dr. Moretz as the Chief Financial Officer of the Company. On
July 11, 2017, the Company entered into a Support and Collaboration Agreement with Rich Pharmaceuticals, Inc., a Nevada corporation,
to support the Companys development of treatments for Parkinsons Disease. Under the terms of the agreement, Rich
will provide data, raw materials and advisory support to the Company to assist the Company with its development of treatments
for Parkinsons disease and the associated regulatory approval process. In exchange, the Company agreed to pay Rich $100,000
and issue Rich 15,000,000 shares of Company common stock which were issued on July 28, 2017. Cash under this contract was paid
on 13 July 2017. On
July 18, 2017, we filed Articles of Merger with the Secretary of State of Nevada in order to effectuate a merger with our wholly-owned
subsidiary, HypGen Inc. Shareholder approval was not required under Section 92A.180 of the Nevada Revised Statutes. As part of
the merger, our board of directors authorized a change in our name to HypGen Inc and our Articles of Incorporation
have been amended to reflect this name change. On
August 1, 2017, the Company changed its name to Hypgen Inc. to more accurately reflect the Companys new strategic direction
as it focuses its efforts on developing therapeutic treatment options for Parkinson's disease. Effective with the name change
the Companys trading symbol was changed to HPGN with OTC Markets. On August
11, 2017, the Company issued 800,000 common shares to retire convertible promissory notes dated January 27, 2017 and April 7,
2017 with Bakken Development LLC in the aggregate principal amount of $200,000. As amended, the promissory notes convert into
shares of Company common stock at the conversion price of $.25 per share.</t>
  </si>
  <si>
    <t>SIGNIFICANT ACCOUNTING POLLICIES (Policies)</t>
  </si>
  <si>
    <t>Significant Accounting Pollicie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when purchased to be cash equivalents.
At May 31, 2017 the Company had no cash equivalents.</t>
  </si>
  <si>
    <t>Property and Equipment and Depreciation</t>
  </si>
  <si>
    <t>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mpairment of Long-Lived Assets</t>
  </si>
  <si>
    <t>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t>
  </si>
  <si>
    <t>Research and Development</t>
  </si>
  <si>
    <t>The
Company expenses research and development costs as incurred. Research and development costs were $0 and $39,847 for the years
ended May 31, 2017 and 2016, respectively. The expense in the prior year is reflected in discontinued operations. The Company
anticipates substantial expense as it conducts phase II trials and tries to move its product to market along with the development
of its other products. The Company will also evaluate products and technologies in the medical products space, with its main focus
on Parkinsons Disease. As the Company continues to develop its products and relationships in these areas resultant expenses
for trademark filings, license agreements, product development and design materials will be expensed as research and development.
Some costs may be accumulated for subsidiaries prior to formation of entities.</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y 31, 2017.</t>
  </si>
  <si>
    <t>Recent Accounting Pronouncements</t>
  </si>
  <si>
    <t>In
July 2017, the FASB issued ASU 2017-11, Earnings Per Share (Topic 260) Distinguishing Liabilities from Equity (Topic
480) Derivatives and Hedging (Topic 815), 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implementation, as permitted by
the standard, for the interim period ending February 28, 2017. All exploration stage language disclosures and amounts have been
removed as a result of the adoption of ASU 2014-10.</t>
  </si>
  <si>
    <t>DISCONTINUED OPERATIONS (Tables)</t>
  </si>
  <si>
    <t>Discontinued Operations Tables</t>
  </si>
  <si>
    <t>Discontinued operations</t>
  </si>
  <si>
    <t xml:space="preserve">HYPEGEN INC.
(FORMERLY MEGA BRIDGE INC.)
STATEMENTS OF DISCONTINUED OPERATIONS
For the Years ended May 31,
2017 2016
Discontinued Operations:
Revenue $ 73,171 $ 132,821
Cost of Goods Sold:
Product Purchases 53,197 125,434
Gross Profit 19,974 7,387
Operating Expenses:
General and administrative 3,000 924
Product development - 39,847
Depreciation 910 986
Total operating expense 3,910 41,757
Net Income (Loss) from discontinued operations 16,064 (34,370 )
2017 2016
Assets of discontinued operations $ 11,757 $ 12,667
Liabilities of discontinued operations - - </t>
  </si>
  <si>
    <t>INCOME TAXES (Tables)</t>
  </si>
  <si>
    <t>Income Taxes Tables</t>
  </si>
  <si>
    <t>Schedule of effective income tax rate</t>
  </si>
  <si>
    <t>Federal 34 %
State - %
34 %</t>
  </si>
  <si>
    <t>ORGANIZATION AND BASIS OF PRESENTATION (Details Narrative) - USD ($)</t>
  </si>
  <si>
    <t>1 Months Ended</t>
  </si>
  <si>
    <t>Jun. 28, 2018</t>
  </si>
  <si>
    <t>Jun. 28, 2017</t>
  </si>
  <si>
    <t>Jan. 18, 2017</t>
  </si>
  <si>
    <t>State of incorporation</t>
  </si>
  <si>
    <t>State of Nevada</t>
  </si>
  <si>
    <t>Date of incorporation</t>
  </si>
  <si>
    <t>Mar. 26,
		2015</t>
  </si>
  <si>
    <t>Net gain (loss) for the period</t>
  </si>
  <si>
    <t>Common stock, shares issued</t>
  </si>
  <si>
    <t>Emerging growth company, description</t>
  </si>
  <si>
    <t>We will continue to be an emerging
growth company until: (i) the last day of our fiscal year during which we had total annual gross revenues of $1,000,000,000 or
more; (ii) the last day of our fiscal year following the fifth anniversary of the date of the first sale of our common stock pursuant
to an effective registration statement under the Securities Act; (iii) the date on which we have, during the previous 3-year period,
issued more than $1,000,000,000 in non-convertible debt; or (iv) the date on which we are deemed to be a large accelerated filer,
as defined in Section 12b-2 of the Exchange Act.</t>
  </si>
  <si>
    <t>Asset Assignment Agreement [Member] | Richard L. Chang Holdings LLC [Member]</t>
  </si>
  <si>
    <t>Common stock, voting right</t>
  </si>
  <si>
    <t>1000 to 1
voting rights over shares of the Companys common stock.</t>
  </si>
  <si>
    <t>Asset Assignment Agreement [Member] | Apica Investments Limited [Member]</t>
  </si>
  <si>
    <t>Preferred stock, shares issued</t>
  </si>
  <si>
    <t>Asset Assignment Agreement [Member] | Minimum [Member] | Richard L. Chang Holdings LLC [Member]</t>
  </si>
  <si>
    <t>Proceeds from issuance or sale of equity</t>
  </si>
  <si>
    <t>Asset Assignment Agreement [Member] | Preferred Non-Convertible, non-dividend, restricted Stock [Member] | Richard L. Chang Holdings LLC [Member]</t>
  </si>
  <si>
    <t>First Legacy Management LLC [Member]</t>
  </si>
  <si>
    <t>Acquired common stock shares</t>
  </si>
  <si>
    <t>Ownership percentage</t>
  </si>
  <si>
    <t>80.00%</t>
  </si>
  <si>
    <t>Cash paid</t>
  </si>
  <si>
    <t>SIGNIFICANT ACCOUNTING POLICIES (Details Narrative) - USD ($)</t>
  </si>
  <si>
    <t>Significant Accounting Policies Details Narrative</t>
  </si>
  <si>
    <t>Research and development expenses</t>
  </si>
  <si>
    <t>CONVERTIBLE NOTES PAYABLE (Details Narrative)</t>
  </si>
  <si>
    <t>Apr. 07, 2017USD ($)Integer</t>
  </si>
  <si>
    <t>Jan. 27, 2017USD ($)Integer</t>
  </si>
  <si>
    <t>Jun. 28, 2017$ / shares</t>
  </si>
  <si>
    <t>May 31, 2017USD ($)</t>
  </si>
  <si>
    <t>Convertible Notes Payable</t>
  </si>
  <si>
    <t>Interest rate</t>
  </si>
  <si>
    <t>8.00%</t>
  </si>
  <si>
    <t>Debt instrument, convertible, conversion price | $ / shares</t>
  </si>
  <si>
    <t>Debt instrument, convertible, trading days | Integer</t>
  </si>
  <si>
    <t>Description of conversion price</t>
  </si>
  <si>
    <t>The holder of the note shall be entitled to a conversion price equal to seventy percent of the average trading price computed based on the previous 7 trading days prior to notice of conversion.</t>
  </si>
  <si>
    <t>Convertible Notes Payable [Member]</t>
  </si>
  <si>
    <t>STOCK HOLDERS EQUITY (Details Narrative)</t>
  </si>
  <si>
    <t>May 06, 2016USD ($)Integer$ / sharesshares</t>
  </si>
  <si>
    <t>May 03, 2016USD ($)Integer$ / sharesshares</t>
  </si>
  <si>
    <t>May 31, 2017$ / sharesshares</t>
  </si>
  <si>
    <t>Jan. 26, 2017shares</t>
  </si>
  <si>
    <t>Jan. 18, 2017USD ($)shares</t>
  </si>
  <si>
    <t>May 31, 2016$ / sharesshares</t>
  </si>
  <si>
    <t>Common stock; par value | $ / shares</t>
  </si>
  <si>
    <t>Individual investors | Integer</t>
  </si>
  <si>
    <t>Minimum [Member]</t>
  </si>
  <si>
    <t>Maximum [Member]</t>
  </si>
  <si>
    <t>Investors [Member]</t>
  </si>
  <si>
    <t>Proceeds from sale of common stock | $</t>
  </si>
  <si>
    <t>Cash paid | $</t>
  </si>
  <si>
    <t>DISCONTINUED OPERATIONS (Details) - USD ($)</t>
  </si>
  <si>
    <t>Product development</t>
  </si>
  <si>
    <t>Net Income (Loss) from discontinued operations</t>
  </si>
  <si>
    <t>DISCONTINUED OPERATIONS (Details1) - USD ($)</t>
  </si>
  <si>
    <t>Discontinued Operations Details1</t>
  </si>
  <si>
    <t>Assets of discontinued operations</t>
  </si>
  <si>
    <t>Liabilities of discontinued operations</t>
  </si>
  <si>
    <t>DISCONTINUED OPERATIONS (Details Narrative) - USD ($)</t>
  </si>
  <si>
    <t>Discontinued Operations Details Narrative</t>
  </si>
  <si>
    <t>Property, plant and equipment expenses from discontinued operation</t>
  </si>
  <si>
    <t>Depreciation from discontinued operation</t>
  </si>
  <si>
    <t>INCOME TAXES (Details)</t>
  </si>
  <si>
    <t>Income Taxes Details</t>
  </si>
  <si>
    <t>Federal</t>
  </si>
  <si>
    <t>34.00%</t>
  </si>
  <si>
    <t>State</t>
  </si>
  <si>
    <t>0.00%</t>
  </si>
  <si>
    <t>Effective Income Tax Rate</t>
  </si>
  <si>
    <t>RELATED PARTY TRANSACTIONS (Details Narrative)</t>
  </si>
  <si>
    <t>Sep. 30, 2015USD ($)</t>
  </si>
  <si>
    <t>Common stock conversion price | $ / shares</t>
  </si>
  <si>
    <t>Applicable conversion discount rate</t>
  </si>
  <si>
    <t>30.00%</t>
  </si>
  <si>
    <t>Richard L. Chang, Director [Member]</t>
  </si>
  <si>
    <t>Audit fees by related party</t>
  </si>
  <si>
    <t>Related party bank deposit</t>
  </si>
  <si>
    <t>SUBSEQUENT EVENTS (Details Narrative) - USD ($)</t>
  </si>
  <si>
    <t>Aug. 11, 2017</t>
  </si>
  <si>
    <t>Jul. 11, 2017</t>
  </si>
  <si>
    <t>Jul. 08, 2017</t>
  </si>
  <si>
    <t>Jul. 26, 2017</t>
  </si>
  <si>
    <t>Debt instrument, convertible, conversion price</t>
  </si>
  <si>
    <t>Subsequent Event [Member] | Rich Pharmaceuticals, Inc [Member]</t>
  </si>
  <si>
    <t>Debt instrument periodic payment principal, Amount</t>
  </si>
  <si>
    <t>Subsequent Event [Member] | Dr. McCoy [Member]</t>
  </si>
  <si>
    <t>Common stock warrant purchase</t>
  </si>
  <si>
    <t>Subsequent Event [Member] | Richard L. Chang, Director [Member]</t>
  </si>
  <si>
    <t>100.00%</t>
  </si>
  <si>
    <t>Convertible Debt [Member] | Subsequent Event [Member]</t>
  </si>
  <si>
    <t>Bakken Development LLC [Member] | Subsequent Event [Member]</t>
  </si>
  <si>
    <t>$ .25</t>
  </si>
  <si>
    <t>Bakken Development LLC [Member] | Convertible Promissory Notes [Member] | Subsequent Event [Member]</t>
  </si>
  <si>
    <t>Bakken Development LLC [Member] | Convertible Notes Payable [Member] | Subsequent Event [Member]</t>
  </si>
  <si>
    <t>10.00%</t>
  </si>
  <si>
    <t>$ .50</t>
  </si>
  <si>
    <t>Secretary of State of Nevada [Member] | Subsequent Event [Member]</t>
  </si>
  <si>
    <t>Preferred stock, value per share</t>
  </si>
  <si>
    <t>Preferred stock, voting right</t>
  </si>
  <si>
    <t>the right
to cast one thousand (1,000) votes for each share held of record on all matters submitted to a vote of holders of the Corporations
common stock, including the election of directors, and all other matters required by law.</t>
  </si>
  <si>
    <t>Consultants [Member] | Subsequent Event [Member]</t>
  </si>
  <si>
    <t>Consulting Agreement [Member] | Subsequent Event [Member] | Richard L. Chang Holdings LLC [Member]</t>
  </si>
  <si>
    <t>Consulting fee</t>
  </si>
  <si>
    <t>Consulting Agreement [Member] | Apica Investments Limited [Member] | Subsequent Event [Member]</t>
  </si>
  <si>
    <t>Warrant exercise price</t>
  </si>
  <si>
    <t>Monthly fees and commissions</t>
  </si>
  <si>
    <t>Description of debt instrument</t>
  </si>
  <si>
    <t>Common Stock Purchase Warrant to purchase up to 10,000,000 shares of Company common stock at an exercise price of $.25 per share at any time before the 5 year anniversary of the warrant</t>
  </si>
  <si>
    <t>Consulting Agreement [Member] | Brighton Capital Ltd [Member] | Subsequent Event [Member]</t>
  </si>
  <si>
    <t>Payment on execution of agreement</t>
  </si>
  <si>
    <t>Consulting Agreement [Member] | Rafferty Finance S.A. [Member] | Subsequent Event [Member]</t>
  </si>
  <si>
    <t>Asset Assignment Agreement [Member] | Subsequent Event [Member]</t>
  </si>
  <si>
    <t>Asset Assignment Agreement [Member] | Richard L. Chang Holdings LLC [Member] | Subsequent Event [Member]</t>
  </si>
  <si>
    <t>Asset Assignment Agreement [Member] | Apica Investments Limited [Member] | Subsequent Event [Member]</t>
  </si>
  <si>
    <t>Asset Assignment Agreement [Member] | Minimum [Member] | Richard L. Chang Holdings LLC [Member] | Subsequent Event [Member]</t>
  </si>
  <si>
    <t>Asset Assignment Agreement [Member] | Preferred Non-Convertible, non-dividend, restricted Stock [Member] | Richard L. Chang Holdings LLC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6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5800000</v>
      </c>
    </row>
    <row r="15" spans="1:4">
      <c r="A15" s="4" t="s">
        <v>25</v>
      </c>
      <c r="D15" s="6" t="n">
        <v>0</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8"/>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67"/>
    <col customWidth="1" max="4" min="4" width="80"/>
    <col customWidth="1" max="5" min="5" width="13"/>
    <col customWidth="1" max="6" min="6" width="14"/>
  </cols>
  <sheetData>
    <row r="1" spans="1:6">
      <c r="A1" s="1" t="s">
        <v>171</v>
      </c>
      <c r="B1" s="2" t="s">
        <v>172</v>
      </c>
      <c r="D1" s="2" t="s">
        <v>1</v>
      </c>
    </row>
    <row r="2" spans="1:6">
      <c r="B2" s="2" t="s">
        <v>173</v>
      </c>
      <c r="C2" s="2" t="s">
        <v>174</v>
      </c>
      <c r="D2" s="2" t="s">
        <v>2</v>
      </c>
      <c r="E2" s="2" t="s">
        <v>32</v>
      </c>
      <c r="F2" s="2" t="s">
        <v>175</v>
      </c>
    </row>
    <row r="3" spans="1:6">
      <c r="A3" s="4" t="s">
        <v>176</v>
      </c>
      <c r="D3" s="4" t="s">
        <v>177</v>
      </c>
    </row>
    <row r="4" spans="1:6">
      <c r="A4" s="4" t="s">
        <v>178</v>
      </c>
      <c r="D4" s="4" t="s">
        <v>179</v>
      </c>
    </row>
    <row r="5" spans="1:6">
      <c r="A5" s="4" t="s">
        <v>180</v>
      </c>
      <c r="D5" s="6" t="n">
        <v>-205287</v>
      </c>
      <c r="E5" s="6" t="n">
        <v>-46061</v>
      </c>
    </row>
    <row r="6" spans="1:6">
      <c r="A6" s="4" t="s">
        <v>181</v>
      </c>
      <c r="D6" s="5" t="n">
        <v>5000000</v>
      </c>
      <c r="E6" s="5" t="n">
        <v>5000000</v>
      </c>
    </row>
    <row r="7" spans="1:6">
      <c r="A7" s="4" t="s">
        <v>182</v>
      </c>
      <c r="D7" s="4" t="s">
        <v>183</v>
      </c>
    </row>
    <row r="8" spans="1:6">
      <c r="A8" s="4" t="s">
        <v>184</v>
      </c>
    </row>
    <row r="9" spans="1:6">
      <c r="A9" s="4" t="s">
        <v>181</v>
      </c>
      <c r="C9" s="5" t="n">
        <v>60000000</v>
      </c>
    </row>
    <row r="10" spans="1:6">
      <c r="A10" s="4" t="s">
        <v>185</v>
      </c>
      <c r="C10" s="4" t="s">
        <v>186</v>
      </c>
    </row>
    <row r="11" spans="1:6">
      <c r="A11" s="4" t="s">
        <v>187</v>
      </c>
    </row>
    <row r="12" spans="1:6">
      <c r="A12" s="4" t="s">
        <v>188</v>
      </c>
      <c r="C12" s="5" t="n">
        <v>2000000</v>
      </c>
    </row>
    <row r="13" spans="1:6">
      <c r="A13" s="4" t="s">
        <v>189</v>
      </c>
    </row>
    <row r="14" spans="1:6">
      <c r="A14" s="4" t="s">
        <v>190</v>
      </c>
      <c r="B14" s="6" t="n">
        <v>1000000</v>
      </c>
      <c r="C14" s="6" t="n">
        <v>1000000</v>
      </c>
    </row>
    <row r="15" spans="1:6">
      <c r="A15" s="4" t="s">
        <v>191</v>
      </c>
    </row>
    <row r="16" spans="1:6">
      <c r="A16" s="4" t="s">
        <v>188</v>
      </c>
      <c r="C16" s="5" t="n">
        <v>2000000</v>
      </c>
    </row>
    <row r="17" spans="1:6">
      <c r="A17" s="4" t="s">
        <v>192</v>
      </c>
    </row>
    <row r="18" spans="1:6">
      <c r="A18" s="4" t="s">
        <v>193</v>
      </c>
      <c r="F18" s="5" t="n">
        <v>4000000</v>
      </c>
    </row>
    <row r="19" spans="1:6">
      <c r="A19" s="4" t="s">
        <v>194</v>
      </c>
      <c r="F19" s="4" t="s">
        <v>195</v>
      </c>
    </row>
    <row r="20" spans="1:6">
      <c r="A20" s="4" t="s">
        <v>196</v>
      </c>
      <c r="F20" s="6" t="n">
        <v>35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197</v>
      </c>
      <c r="B1" s="2" t="s">
        <v>1</v>
      </c>
    </row>
    <row r="2" spans="1:3">
      <c r="B2" s="2" t="s">
        <v>2</v>
      </c>
      <c r="C2" s="2" t="s">
        <v>32</v>
      </c>
    </row>
    <row r="3" spans="1:3">
      <c r="A3" s="3" t="s">
        <v>198</v>
      </c>
    </row>
    <row r="4" spans="1:3">
      <c r="A4" s="4" t="s">
        <v>199</v>
      </c>
      <c r="B4" s="6" t="n">
        <v>0</v>
      </c>
      <c r="C4" s="6" t="n">
        <v>398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8415</v>
      </c>
      <c r="C3" s="6" t="n">
        <v>465</v>
      </c>
    </row>
    <row r="4" spans="1:3">
      <c r="A4" s="4" t="s">
        <v>35</v>
      </c>
      <c r="B4" s="5" t="n">
        <v>2000</v>
      </c>
      <c r="C4" s="4" t="s">
        <v>36</v>
      </c>
    </row>
    <row r="5" spans="1:3">
      <c r="A5" s="4" t="s">
        <v>37</v>
      </c>
      <c r="B5" s="5" t="n">
        <v>11757</v>
      </c>
      <c r="C5" s="5" t="n">
        <v>12667</v>
      </c>
    </row>
    <row r="6" spans="1:3">
      <c r="A6" s="4" t="s">
        <v>38</v>
      </c>
      <c r="B6" s="5" t="n">
        <v>22172</v>
      </c>
      <c r="C6" s="5" t="n">
        <v>13132</v>
      </c>
    </row>
    <row r="7" spans="1:3">
      <c r="A7" s="4" t="s">
        <v>39</v>
      </c>
      <c r="B7" s="5" t="n">
        <v>22172</v>
      </c>
      <c r="C7" s="5" t="n">
        <v>13132</v>
      </c>
    </row>
    <row r="8" spans="1:3">
      <c r="A8" s="3" t="s">
        <v>40</v>
      </c>
    </row>
    <row r="9" spans="1:3">
      <c r="A9" s="4" t="s">
        <v>41</v>
      </c>
      <c r="B9" s="5" t="n">
        <v>11233</v>
      </c>
      <c r="C9" s="4" t="s">
        <v>36</v>
      </c>
    </row>
    <row r="10" spans="1:3">
      <c r="A10" s="4" t="s">
        <v>42</v>
      </c>
      <c r="B10" s="5" t="n">
        <v>3844</v>
      </c>
      <c r="C10" s="4" t="s">
        <v>36</v>
      </c>
    </row>
    <row r="11" spans="1:3">
      <c r="A11" s="4" t="s">
        <v>43</v>
      </c>
      <c r="B11" s="4" t="s">
        <v>36</v>
      </c>
      <c r="C11" s="5" t="n">
        <v>750</v>
      </c>
    </row>
    <row r="12" spans="1:3">
      <c r="A12" s="4" t="s">
        <v>44</v>
      </c>
      <c r="B12" s="5" t="n">
        <v>200000</v>
      </c>
      <c r="C12" s="4" t="s">
        <v>36</v>
      </c>
    </row>
    <row r="13" spans="1:3">
      <c r="A13" s="4" t="s">
        <v>45</v>
      </c>
      <c r="B13" s="5" t="n">
        <v>215077</v>
      </c>
      <c r="C13" s="5" t="n">
        <v>750</v>
      </c>
    </row>
    <row r="14" spans="1:3">
      <c r="A14" s="3" t="s">
        <v>46</v>
      </c>
    </row>
    <row r="15" spans="1:3">
      <c r="A15" s="4" t="s">
        <v>47</v>
      </c>
      <c r="B15" s="5" t="n">
        <v>5000</v>
      </c>
      <c r="C15" s="5" t="n">
        <v>5000</v>
      </c>
    </row>
    <row r="16" spans="1:3">
      <c r="A16" s="4" t="s">
        <v>48</v>
      </c>
      <c r="B16" s="5" t="n">
        <v>39000</v>
      </c>
      <c r="C16" s="5" t="n">
        <v>39000</v>
      </c>
    </row>
    <row r="17" spans="1:3">
      <c r="A17" s="4" t="s">
        <v>49</v>
      </c>
      <c r="B17" s="5" t="n">
        <v>-236905</v>
      </c>
      <c r="C17" s="5" t="n">
        <v>-31618</v>
      </c>
    </row>
    <row r="18" spans="1:3">
      <c r="A18" s="4" t="s">
        <v>50</v>
      </c>
      <c r="B18" s="5" t="n">
        <v>-192905</v>
      </c>
      <c r="C18" s="5" t="n">
        <v>12382</v>
      </c>
    </row>
    <row r="19" spans="1:3">
      <c r="A19" s="4" t="s">
        <v>51</v>
      </c>
      <c r="B19" s="6" t="n">
        <v>22172</v>
      </c>
      <c r="C19" s="6" t="n">
        <v>13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24"/>
    <col customWidth="1" max="5" min="5" width="20"/>
  </cols>
  <sheetData>
    <row r="1" spans="1:5">
      <c r="A1" s="1" t="s">
        <v>200</v>
      </c>
      <c r="B1" s="2" t="s">
        <v>201</v>
      </c>
      <c r="C1" s="2" t="s">
        <v>202</v>
      </c>
      <c r="D1" s="2" t="s">
        <v>203</v>
      </c>
      <c r="E1" s="2" t="s">
        <v>204</v>
      </c>
    </row>
    <row r="2" spans="1:5">
      <c r="A2" s="4" t="s">
        <v>205</v>
      </c>
      <c r="B2" s="6" t="n">
        <v>100000</v>
      </c>
      <c r="C2" s="6" t="n">
        <v>100000</v>
      </c>
    </row>
    <row r="3" spans="1:5">
      <c r="A3" s="4" t="s">
        <v>206</v>
      </c>
      <c r="B3" s="4" t="s">
        <v>207</v>
      </c>
      <c r="C3" s="4" t="s">
        <v>207</v>
      </c>
    </row>
    <row r="4" spans="1:5">
      <c r="A4" s="4" t="s">
        <v>42</v>
      </c>
      <c r="E4" s="6" t="n">
        <v>2644</v>
      </c>
    </row>
    <row r="5" spans="1:5">
      <c r="A5" s="4" t="s">
        <v>208</v>
      </c>
      <c r="D5" s="8" t="n">
        <v>0.25</v>
      </c>
    </row>
    <row r="6" spans="1:5">
      <c r="A6" s="4" t="s">
        <v>209</v>
      </c>
      <c r="B6" s="5" t="n">
        <v>7</v>
      </c>
      <c r="C6" s="5" t="n">
        <v>7</v>
      </c>
    </row>
    <row r="7" spans="1:5">
      <c r="A7" s="4" t="s">
        <v>210</v>
      </c>
      <c r="B7" s="4" t="s">
        <v>211</v>
      </c>
      <c r="C7" s="4" t="s">
        <v>211</v>
      </c>
    </row>
    <row r="8" spans="1:5">
      <c r="A8" s="4" t="s">
        <v>212</v>
      </c>
    </row>
    <row r="9" spans="1:5">
      <c r="A9" s="4" t="s">
        <v>42</v>
      </c>
      <c r="E9" s="6" t="n">
        <v>1200</v>
      </c>
    </row>
    <row r="10" spans="1:5">
      <c r="A10" s="4" t="s">
        <v>208</v>
      </c>
      <c r="D10" s="8" t="n">
        <v>0.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1"/>
    <col customWidth="1" max="2" min="2" width="43"/>
    <col customWidth="1" max="3" min="3" width="43"/>
    <col customWidth="1" max="4" min="4" width="29"/>
    <col customWidth="1" max="5" min="5" width="20"/>
    <col customWidth="1" max="6" min="6" width="27"/>
    <col customWidth="1" max="7" min="7" width="29"/>
  </cols>
  <sheetData>
    <row r="1" spans="1:7">
      <c r="A1" s="1" t="s">
        <v>213</v>
      </c>
      <c r="B1" s="2" t="s">
        <v>214</v>
      </c>
      <c r="C1" s="2" t="s">
        <v>215</v>
      </c>
      <c r="D1" s="2" t="s">
        <v>216</v>
      </c>
      <c r="E1" s="2" t="s">
        <v>217</v>
      </c>
      <c r="F1" s="2" t="s">
        <v>218</v>
      </c>
      <c r="G1" s="2" t="s">
        <v>219</v>
      </c>
    </row>
    <row r="2" spans="1:7">
      <c r="A2" s="4" t="s">
        <v>220</v>
      </c>
      <c r="D2" s="7" t="n">
        <v>0.001</v>
      </c>
      <c r="G2" s="7" t="n">
        <v>0.001</v>
      </c>
    </row>
    <row r="3" spans="1:7">
      <c r="A3" s="4" t="s">
        <v>54</v>
      </c>
      <c r="D3" s="5" t="n">
        <v>1000000000</v>
      </c>
      <c r="G3" s="5" t="n">
        <v>75000000</v>
      </c>
    </row>
    <row r="4" spans="1:7">
      <c r="A4" s="4" t="s">
        <v>55</v>
      </c>
      <c r="D4" s="5" t="n">
        <v>5000000</v>
      </c>
      <c r="G4" s="5" t="n">
        <v>5000000</v>
      </c>
    </row>
    <row r="5" spans="1:7">
      <c r="A5" s="4" t="s">
        <v>221</v>
      </c>
      <c r="B5" s="5" t="n">
        <v>30</v>
      </c>
      <c r="C5" s="5" t="n">
        <v>30</v>
      </c>
    </row>
    <row r="6" spans="1:7">
      <c r="A6" s="4" t="s">
        <v>222</v>
      </c>
    </row>
    <row r="7" spans="1:7">
      <c r="A7" s="4" t="s">
        <v>54</v>
      </c>
      <c r="E7" s="5" t="n">
        <v>75000000</v>
      </c>
    </row>
    <row r="8" spans="1:7">
      <c r="A8" s="4" t="s">
        <v>223</v>
      </c>
    </row>
    <row r="9" spans="1:7">
      <c r="A9" s="4" t="s">
        <v>54</v>
      </c>
      <c r="E9" s="5" t="n">
        <v>1000000000</v>
      </c>
    </row>
    <row r="10" spans="1:7">
      <c r="A10" s="4" t="s">
        <v>224</v>
      </c>
    </row>
    <row r="11" spans="1:7">
      <c r="A11" s="4" t="s">
        <v>220</v>
      </c>
      <c r="B11" s="8" t="n">
        <v>0.04</v>
      </c>
      <c r="C11" s="8" t="n">
        <v>0.04</v>
      </c>
    </row>
    <row r="12" spans="1:7">
      <c r="A12" s="4" t="s">
        <v>55</v>
      </c>
      <c r="B12" s="5" t="n">
        <v>1000000</v>
      </c>
      <c r="C12" s="5" t="n">
        <v>1000000</v>
      </c>
    </row>
    <row r="13" spans="1:7">
      <c r="A13" s="4" t="s">
        <v>225</v>
      </c>
      <c r="B13" s="6" t="n">
        <v>40000</v>
      </c>
      <c r="C13" s="6" t="n">
        <v>40000</v>
      </c>
    </row>
    <row r="14" spans="1:7">
      <c r="A14" s="4" t="s">
        <v>192</v>
      </c>
    </row>
    <row r="15" spans="1:7">
      <c r="A15" s="4" t="s">
        <v>193</v>
      </c>
      <c r="F15" s="5" t="n">
        <v>4000000</v>
      </c>
    </row>
    <row r="16" spans="1:7">
      <c r="A16" s="4" t="s">
        <v>194</v>
      </c>
      <c r="F16" s="4" t="s">
        <v>195</v>
      </c>
    </row>
    <row r="17" spans="1:7">
      <c r="A17" s="4" t="s">
        <v>226</v>
      </c>
      <c r="F17" s="6" t="n">
        <v>3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227</v>
      </c>
      <c r="B1" s="2" t="s">
        <v>1</v>
      </c>
    </row>
    <row r="2" spans="1:3">
      <c r="B2" s="2" t="s">
        <v>2</v>
      </c>
      <c r="C2" s="2" t="s">
        <v>32</v>
      </c>
    </row>
    <row r="3" spans="1:3">
      <c r="A3" s="3" t="s">
        <v>71</v>
      </c>
    </row>
    <row r="4" spans="1:3">
      <c r="A4" s="4" t="s">
        <v>59</v>
      </c>
      <c r="B4" s="6" t="n">
        <v>73171</v>
      </c>
      <c r="C4" s="6" t="n">
        <v>132821</v>
      </c>
    </row>
    <row r="5" spans="1:3">
      <c r="A5" s="3" t="s">
        <v>60</v>
      </c>
    </row>
    <row r="6" spans="1:3">
      <c r="A6" s="4" t="s">
        <v>61</v>
      </c>
      <c r="B6" s="5" t="n">
        <v>53197</v>
      </c>
      <c r="C6" s="5" t="n">
        <v>125434</v>
      </c>
    </row>
    <row r="7" spans="1:3">
      <c r="A7" s="4" t="s">
        <v>62</v>
      </c>
      <c r="B7" s="5" t="n">
        <v>19974</v>
      </c>
      <c r="C7" s="5" t="n">
        <v>7387</v>
      </c>
    </row>
    <row r="8" spans="1:3">
      <c r="A8" s="3" t="s">
        <v>63</v>
      </c>
    </row>
    <row r="9" spans="1:3">
      <c r="A9" s="4" t="s">
        <v>64</v>
      </c>
      <c r="B9" s="5" t="n">
        <v>3000</v>
      </c>
      <c r="C9" s="5" t="n">
        <v>924</v>
      </c>
    </row>
    <row r="10" spans="1:3">
      <c r="A10" s="4" t="s">
        <v>228</v>
      </c>
      <c r="B10" s="4" t="s">
        <v>36</v>
      </c>
      <c r="C10" s="5" t="n">
        <v>39847</v>
      </c>
    </row>
    <row r="11" spans="1:3">
      <c r="A11" s="4" t="s">
        <v>84</v>
      </c>
      <c r="B11" s="5" t="n">
        <v>910</v>
      </c>
      <c r="C11" s="5" t="n">
        <v>986</v>
      </c>
    </row>
    <row r="12" spans="1:3">
      <c r="A12" s="4" t="s">
        <v>65</v>
      </c>
      <c r="B12" s="5" t="n">
        <v>3910</v>
      </c>
      <c r="C12" s="5" t="n">
        <v>41757</v>
      </c>
    </row>
    <row r="13" spans="1:3">
      <c r="A13" s="4" t="s">
        <v>229</v>
      </c>
      <c r="B13" s="6" t="n">
        <v>16064</v>
      </c>
      <c r="C13" s="6" t="n">
        <v>-343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3"/>
    <col customWidth="1" max="3" min="3" width="13"/>
  </cols>
  <sheetData>
    <row r="1" spans="1:3">
      <c r="A1" s="1" t="s">
        <v>230</v>
      </c>
      <c r="B1" s="2" t="s">
        <v>2</v>
      </c>
      <c r="C1" s="2" t="s">
        <v>32</v>
      </c>
    </row>
    <row r="2" spans="1:3">
      <c r="A2" s="3" t="s">
        <v>231</v>
      </c>
    </row>
    <row r="3" spans="1:3">
      <c r="A3" s="4" t="s">
        <v>232</v>
      </c>
      <c r="B3" s="6" t="n">
        <v>11757</v>
      </c>
      <c r="C3" s="6" t="n">
        <v>12667</v>
      </c>
    </row>
    <row r="4" spans="1:3">
      <c r="A4" s="4" t="s">
        <v>233</v>
      </c>
      <c r="B4" s="4" t="s">
        <v>36</v>
      </c>
      <c r="C4"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3"/>
  </cols>
  <sheetData>
    <row r="1" spans="1:3">
      <c r="A1" s="1" t="s">
        <v>234</v>
      </c>
      <c r="B1" s="2" t="s">
        <v>1</v>
      </c>
    </row>
    <row r="2" spans="1:3">
      <c r="B2" s="2" t="s">
        <v>2</v>
      </c>
      <c r="C2" s="2" t="s">
        <v>32</v>
      </c>
    </row>
    <row r="3" spans="1:3">
      <c r="A3" s="3" t="s">
        <v>235</v>
      </c>
    </row>
    <row r="4" spans="1:3">
      <c r="A4" s="4" t="s">
        <v>236</v>
      </c>
      <c r="B4" s="6" t="n">
        <v>13653</v>
      </c>
      <c r="C4" s="6" t="n">
        <v>13653</v>
      </c>
    </row>
    <row r="5" spans="1:3">
      <c r="A5" s="4" t="s">
        <v>237</v>
      </c>
      <c r="B5" s="6" t="n">
        <v>1896</v>
      </c>
      <c r="C5" s="6" t="n">
        <v>9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16"/>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28"/>
    <col customWidth="1" max="3" min="3" width="28"/>
    <col customWidth="1" max="4" min="4" width="21"/>
    <col customWidth="1" max="5" min="5" width="24"/>
  </cols>
  <sheetData>
    <row r="1" spans="1:5">
      <c r="A1" s="1" t="s">
        <v>245</v>
      </c>
      <c r="B1" s="2" t="s">
        <v>201</v>
      </c>
      <c r="C1" s="2" t="s">
        <v>202</v>
      </c>
      <c r="D1" s="2" t="s">
        <v>246</v>
      </c>
      <c r="E1" s="2" t="s">
        <v>203</v>
      </c>
    </row>
    <row r="2" spans="1:5">
      <c r="A2" s="4" t="s">
        <v>205</v>
      </c>
      <c r="B2" s="6" t="n">
        <v>100000</v>
      </c>
      <c r="C2" s="6" t="n">
        <v>100000</v>
      </c>
    </row>
    <row r="3" spans="1:5">
      <c r="A3" s="4" t="s">
        <v>206</v>
      </c>
      <c r="B3" s="4" t="s">
        <v>207</v>
      </c>
      <c r="C3" s="4" t="s">
        <v>207</v>
      </c>
    </row>
    <row r="4" spans="1:5">
      <c r="A4" s="4" t="s">
        <v>247</v>
      </c>
      <c r="E4" s="8" t="n">
        <v>0.25</v>
      </c>
    </row>
    <row r="5" spans="1:5">
      <c r="A5" s="4" t="s">
        <v>248</v>
      </c>
      <c r="B5" s="4" t="s">
        <v>249</v>
      </c>
      <c r="C5" s="4" t="s">
        <v>249</v>
      </c>
    </row>
    <row r="6" spans="1:5">
      <c r="A6" s="4" t="s">
        <v>209</v>
      </c>
      <c r="B6" s="5" t="n">
        <v>7</v>
      </c>
      <c r="C6" s="5" t="n">
        <v>7</v>
      </c>
    </row>
    <row r="7" spans="1:5">
      <c r="A7" s="4" t="s">
        <v>212</v>
      </c>
    </row>
    <row r="8" spans="1:5">
      <c r="A8" s="4" t="s">
        <v>247</v>
      </c>
      <c r="E8" s="8" t="n">
        <v>0.25</v>
      </c>
    </row>
    <row r="9" spans="1:5">
      <c r="A9" s="4" t="s">
        <v>250</v>
      </c>
    </row>
    <row r="10" spans="1:5">
      <c r="A10" s="4" t="s">
        <v>43</v>
      </c>
      <c r="D10" s="6" t="n">
        <v>750</v>
      </c>
    </row>
    <row r="11" spans="1:5">
      <c r="A11" s="4" t="s">
        <v>251</v>
      </c>
      <c r="D11" s="5" t="n">
        <v>650</v>
      </c>
    </row>
    <row r="12" spans="1:5">
      <c r="A12" s="4" t="s">
        <v>252</v>
      </c>
      <c r="D12"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3"/>
    <col customWidth="1" max="9" min="9" width="14"/>
    <col customWidth="1" max="10" min="10" width="13"/>
  </cols>
  <sheetData>
    <row r="1" spans="1:10">
      <c r="A1" s="1" t="s">
        <v>253</v>
      </c>
      <c r="B1" s="2" t="s">
        <v>254</v>
      </c>
      <c r="C1" s="2" t="s">
        <v>255</v>
      </c>
      <c r="D1" s="2" t="s">
        <v>256</v>
      </c>
      <c r="E1" s="2" t="s">
        <v>173</v>
      </c>
      <c r="F1" s="2" t="s">
        <v>257</v>
      </c>
      <c r="G1" s="2" t="s">
        <v>174</v>
      </c>
      <c r="H1" s="2" t="s">
        <v>2</v>
      </c>
      <c r="I1" s="2" t="s">
        <v>175</v>
      </c>
      <c r="J1" s="2" t="s">
        <v>32</v>
      </c>
    </row>
    <row r="2" spans="1:10">
      <c r="A2" s="4" t="s">
        <v>181</v>
      </c>
      <c r="H2" s="5" t="n">
        <v>5000000</v>
      </c>
      <c r="J2" s="5" t="n">
        <v>5000000</v>
      </c>
    </row>
    <row r="3" spans="1:10">
      <c r="A3" s="4" t="s">
        <v>258</v>
      </c>
      <c r="G3" s="8" t="n">
        <v>0.25</v>
      </c>
    </row>
    <row r="4" spans="1:10">
      <c r="A4" s="4" t="s">
        <v>259</v>
      </c>
    </row>
    <row r="5" spans="1:10">
      <c r="A5" s="4" t="s">
        <v>181</v>
      </c>
      <c r="C5" s="5" t="n">
        <v>15000000</v>
      </c>
    </row>
    <row r="6" spans="1:10">
      <c r="A6" s="4" t="s">
        <v>260</v>
      </c>
      <c r="C6" s="6" t="n">
        <v>100000</v>
      </c>
    </row>
    <row r="7" spans="1:10">
      <c r="A7" s="4" t="s">
        <v>261</v>
      </c>
    </row>
    <row r="8" spans="1:10">
      <c r="A8" s="4" t="s">
        <v>181</v>
      </c>
      <c r="D8" s="5" t="n">
        <v>8000000</v>
      </c>
    </row>
    <row r="9" spans="1:10">
      <c r="A9" s="4" t="s">
        <v>262</v>
      </c>
      <c r="D9" s="5" t="n">
        <v>10000000</v>
      </c>
    </row>
    <row r="10" spans="1:10">
      <c r="A10" s="4" t="s">
        <v>263</v>
      </c>
    </row>
    <row r="11" spans="1:10">
      <c r="A11" s="4" t="s">
        <v>188</v>
      </c>
      <c r="H11" s="5" t="n">
        <v>2000000</v>
      </c>
    </row>
    <row r="12" spans="1:10">
      <c r="A12" s="4" t="s">
        <v>194</v>
      </c>
      <c r="H12" s="4" t="s">
        <v>264</v>
      </c>
    </row>
    <row r="13" spans="1:10">
      <c r="A13" s="4" t="s">
        <v>212</v>
      </c>
    </row>
    <row r="14" spans="1:10">
      <c r="A14" s="4" t="s">
        <v>258</v>
      </c>
      <c r="G14" s="8" t="n">
        <v>0.25</v>
      </c>
    </row>
    <row r="15" spans="1:10">
      <c r="A15" s="4" t="s">
        <v>265</v>
      </c>
    </row>
    <row r="16" spans="1:10">
      <c r="A16" s="4" t="s">
        <v>181</v>
      </c>
      <c r="H16" s="5" t="n">
        <v>800000</v>
      </c>
    </row>
    <row r="17" spans="1:10">
      <c r="A17" s="4" t="s">
        <v>266</v>
      </c>
    </row>
    <row r="18" spans="1:10">
      <c r="A18" s="4" t="s">
        <v>260</v>
      </c>
      <c r="G18" s="6" t="n">
        <v>200000</v>
      </c>
    </row>
    <row r="19" spans="1:10">
      <c r="A19" s="4" t="s">
        <v>258</v>
      </c>
      <c r="G19" s="4" t="s">
        <v>267</v>
      </c>
    </row>
    <row r="20" spans="1:10">
      <c r="A20" s="4" t="s">
        <v>268</v>
      </c>
    </row>
    <row r="21" spans="1:10">
      <c r="A21" s="4" t="s">
        <v>181</v>
      </c>
      <c r="B21" s="5" t="n">
        <v>800000</v>
      </c>
    </row>
    <row r="22" spans="1:10">
      <c r="A22" s="4" t="s">
        <v>260</v>
      </c>
      <c r="B22" s="6" t="n">
        <v>200000</v>
      </c>
    </row>
    <row r="23" spans="1:10">
      <c r="A23" s="4" t="s">
        <v>258</v>
      </c>
      <c r="B23" s="8" t="n">
        <v>0.25</v>
      </c>
    </row>
    <row r="24" spans="1:10">
      <c r="A24" s="4" t="s">
        <v>269</v>
      </c>
    </row>
    <row r="25" spans="1:10">
      <c r="A25" s="4" t="s">
        <v>190</v>
      </c>
      <c r="G25" s="6" t="n">
        <v>5000000</v>
      </c>
    </row>
    <row r="26" spans="1:10">
      <c r="A26" s="4" t="s">
        <v>260</v>
      </c>
      <c r="G26" s="6" t="n">
        <v>400000</v>
      </c>
    </row>
    <row r="27" spans="1:10">
      <c r="A27" s="4" t="s">
        <v>206</v>
      </c>
      <c r="G27" s="4" t="s">
        <v>270</v>
      </c>
    </row>
    <row r="28" spans="1:10">
      <c r="A28" s="4" t="s">
        <v>258</v>
      </c>
      <c r="G28" s="4" t="s">
        <v>271</v>
      </c>
    </row>
    <row r="29" spans="1:10">
      <c r="A29" s="4" t="s">
        <v>272</v>
      </c>
    </row>
    <row r="30" spans="1:10">
      <c r="A30" s="4" t="s">
        <v>188</v>
      </c>
      <c r="F30" s="5" t="n">
        <v>2000000</v>
      </c>
    </row>
    <row r="31" spans="1:10">
      <c r="A31" s="4" t="s">
        <v>273</v>
      </c>
      <c r="F31" s="7" t="n">
        <v>0.001</v>
      </c>
    </row>
    <row r="32" spans="1:10">
      <c r="A32" s="4" t="s">
        <v>274</v>
      </c>
      <c r="F32" s="4" t="s">
        <v>275</v>
      </c>
    </row>
    <row r="33" spans="1:10">
      <c r="A33" s="4" t="s">
        <v>276</v>
      </c>
    </row>
    <row r="34" spans="1:10">
      <c r="A34" s="4" t="s">
        <v>181</v>
      </c>
      <c r="H34" s="5" t="n">
        <v>40000000</v>
      </c>
    </row>
    <row r="35" spans="1:10">
      <c r="A35" s="4" t="s">
        <v>277</v>
      </c>
    </row>
    <row r="36" spans="1:10">
      <c r="A36" s="4" t="s">
        <v>194</v>
      </c>
      <c r="D36" s="4" t="s">
        <v>270</v>
      </c>
    </row>
    <row r="37" spans="1:10">
      <c r="A37" s="4" t="s">
        <v>278</v>
      </c>
      <c r="D37" s="6" t="n">
        <v>2500</v>
      </c>
    </row>
    <row r="38" spans="1:10">
      <c r="A38" s="4" t="s">
        <v>279</v>
      </c>
    </row>
    <row r="39" spans="1:10">
      <c r="A39" s="4" t="s">
        <v>181</v>
      </c>
      <c r="G39" s="5" t="n">
        <v>15000000</v>
      </c>
    </row>
    <row r="40" spans="1:10">
      <c r="A40" s="4" t="s">
        <v>262</v>
      </c>
      <c r="G40" s="5" t="n">
        <v>10000000</v>
      </c>
    </row>
    <row r="41" spans="1:10">
      <c r="A41" s="4" t="s">
        <v>280</v>
      </c>
      <c r="G41" s="8" t="n">
        <v>0.25</v>
      </c>
    </row>
    <row r="42" spans="1:10">
      <c r="A42" s="4" t="s">
        <v>281</v>
      </c>
      <c r="G42" s="6" t="n">
        <v>1000000</v>
      </c>
    </row>
    <row r="43" spans="1:10">
      <c r="A43" s="4" t="s">
        <v>282</v>
      </c>
      <c r="G43" s="4" t="s">
        <v>283</v>
      </c>
    </row>
    <row r="44" spans="1:10">
      <c r="A44" s="4" t="s">
        <v>284</v>
      </c>
    </row>
    <row r="45" spans="1:10">
      <c r="A45" s="4" t="s">
        <v>181</v>
      </c>
      <c r="G45" s="5" t="n">
        <v>6000000</v>
      </c>
    </row>
    <row r="46" spans="1:10">
      <c r="A46" s="4" t="s">
        <v>262</v>
      </c>
      <c r="G46" s="5" t="n">
        <v>10000000</v>
      </c>
    </row>
    <row r="47" spans="1:10">
      <c r="A47" s="4" t="s">
        <v>280</v>
      </c>
      <c r="G47" s="4" t="s">
        <v>267</v>
      </c>
    </row>
    <row r="48" spans="1:10">
      <c r="A48" s="4" t="s">
        <v>281</v>
      </c>
      <c r="G48" s="6" t="n">
        <v>1000000</v>
      </c>
    </row>
    <row r="49" spans="1:10">
      <c r="A49" s="4" t="s">
        <v>285</v>
      </c>
      <c r="G49" s="6" t="n">
        <v>50000</v>
      </c>
    </row>
    <row r="50" spans="1:10">
      <c r="A50" s="4" t="s">
        <v>282</v>
      </c>
      <c r="G50" s="4" t="s">
        <v>283</v>
      </c>
    </row>
    <row r="51" spans="1:10">
      <c r="A51" s="4" t="s">
        <v>286</v>
      </c>
    </row>
    <row r="52" spans="1:10">
      <c r="A52" s="4" t="s">
        <v>181</v>
      </c>
      <c r="G52" s="5" t="n">
        <v>5000000</v>
      </c>
    </row>
    <row r="53" spans="1:10">
      <c r="A53" s="4" t="s">
        <v>262</v>
      </c>
      <c r="G53" s="5" t="n">
        <v>10000000</v>
      </c>
    </row>
    <row r="54" spans="1:10">
      <c r="A54" s="4" t="s">
        <v>280</v>
      </c>
      <c r="G54" s="4" t="s">
        <v>267</v>
      </c>
    </row>
    <row r="55" spans="1:10">
      <c r="A55" s="4" t="s">
        <v>281</v>
      </c>
      <c r="G55" s="6" t="n">
        <v>1000000</v>
      </c>
    </row>
    <row r="56" spans="1:10">
      <c r="A56" s="4" t="s">
        <v>285</v>
      </c>
      <c r="G56" s="6" t="n">
        <v>50000</v>
      </c>
    </row>
    <row r="57" spans="1:10">
      <c r="A57" s="4" t="s">
        <v>282</v>
      </c>
      <c r="G57" s="4" t="s">
        <v>283</v>
      </c>
    </row>
    <row r="58" spans="1:10">
      <c r="A58" s="4" t="s">
        <v>287</v>
      </c>
    </row>
    <row r="59" spans="1:10">
      <c r="A59" s="4" t="s">
        <v>181</v>
      </c>
      <c r="H59" s="5" t="n">
        <v>90000000</v>
      </c>
    </row>
    <row r="60" spans="1:10">
      <c r="A60" s="4" t="s">
        <v>184</v>
      </c>
    </row>
    <row r="61" spans="1:10">
      <c r="A61" s="4" t="s">
        <v>181</v>
      </c>
      <c r="G61" s="5" t="n">
        <v>60000000</v>
      </c>
    </row>
    <row r="62" spans="1:10">
      <c r="A62" s="4" t="s">
        <v>185</v>
      </c>
      <c r="G62" s="4" t="s">
        <v>186</v>
      </c>
    </row>
    <row r="63" spans="1:10">
      <c r="A63" s="4" t="s">
        <v>288</v>
      </c>
    </row>
    <row r="64" spans="1:10">
      <c r="A64" s="4" t="s">
        <v>181</v>
      </c>
      <c r="G64" s="5" t="n">
        <v>60000000</v>
      </c>
    </row>
    <row r="65" spans="1:10">
      <c r="A65" s="4" t="s">
        <v>185</v>
      </c>
      <c r="G65" s="4" t="s">
        <v>186</v>
      </c>
    </row>
    <row r="66" spans="1:10">
      <c r="A66" s="4" t="s">
        <v>187</v>
      </c>
    </row>
    <row r="67" spans="1:10">
      <c r="A67" s="4" t="s">
        <v>188</v>
      </c>
      <c r="G67" s="5" t="n">
        <v>2000000</v>
      </c>
    </row>
    <row r="68" spans="1:10">
      <c r="A68" s="4" t="s">
        <v>289</v>
      </c>
    </row>
    <row r="69" spans="1:10">
      <c r="A69" s="4" t="s">
        <v>188</v>
      </c>
      <c r="G69" s="5" t="n">
        <v>2000000</v>
      </c>
    </row>
    <row r="70" spans="1:10">
      <c r="A70" s="4" t="s">
        <v>189</v>
      </c>
    </row>
    <row r="71" spans="1:10">
      <c r="A71" s="4" t="s">
        <v>190</v>
      </c>
      <c r="E71" s="6" t="n">
        <v>1000000</v>
      </c>
      <c r="G71" s="6" t="n">
        <v>1000000</v>
      </c>
    </row>
    <row r="72" spans="1:10">
      <c r="A72" s="4" t="s">
        <v>290</v>
      </c>
    </row>
    <row r="73" spans="1:10">
      <c r="A73" s="4" t="s">
        <v>190</v>
      </c>
      <c r="E73" s="6" t="n">
        <v>1000000</v>
      </c>
      <c r="G73" s="6" t="n">
        <v>1000000</v>
      </c>
    </row>
    <row r="74" spans="1:10">
      <c r="A74" s="4" t="s">
        <v>191</v>
      </c>
    </row>
    <row r="75" spans="1:10">
      <c r="A75" s="4" t="s">
        <v>188</v>
      </c>
      <c r="G75" s="5" t="n">
        <v>2000000</v>
      </c>
    </row>
    <row r="76" spans="1:10">
      <c r="A76" s="4" t="s">
        <v>291</v>
      </c>
    </row>
    <row r="77" spans="1:10">
      <c r="A77" s="4" t="s">
        <v>188</v>
      </c>
      <c r="G77" s="5" t="n">
        <v>2000000</v>
      </c>
    </row>
    <row r="78" spans="1:10">
      <c r="A78" s="4" t="s">
        <v>192</v>
      </c>
    </row>
    <row r="79" spans="1:10">
      <c r="A79" s="4" t="s">
        <v>194</v>
      </c>
      <c r="I79" s="4" t="s">
        <v>1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2</v>
      </c>
      <c r="B1" s="2" t="s">
        <v>2</v>
      </c>
      <c r="C1" s="2" t="s">
        <v>32</v>
      </c>
    </row>
    <row r="2" spans="1:3">
      <c r="A2" s="3" t="s">
        <v>46</v>
      </c>
    </row>
    <row r="3" spans="1:3">
      <c r="A3" s="4" t="s">
        <v>53</v>
      </c>
      <c r="B3" s="7" t="n">
        <v>0.001</v>
      </c>
      <c r="C3" s="7" t="n">
        <v>0.001</v>
      </c>
    </row>
    <row r="4" spans="1:3">
      <c r="A4" s="4" t="s">
        <v>54</v>
      </c>
      <c r="B4" s="5" t="n">
        <v>1000000000</v>
      </c>
      <c r="C4" s="5" t="n">
        <v>75000000</v>
      </c>
    </row>
    <row r="5" spans="1:3">
      <c r="A5" s="4" t="s">
        <v>55</v>
      </c>
      <c r="B5" s="5" t="n">
        <v>5000000</v>
      </c>
      <c r="C5" s="5" t="n">
        <v>5000000</v>
      </c>
    </row>
    <row r="6" spans="1:3">
      <c r="A6" s="4" t="s">
        <v>56</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3"/>
  </cols>
  <sheetData>
    <row r="1" spans="1:3">
      <c r="A1" s="1" t="s">
        <v>57</v>
      </c>
      <c r="B1" s="2" t="s">
        <v>1</v>
      </c>
    </row>
    <row r="2" spans="1:3">
      <c r="B2" s="2" t="s">
        <v>2</v>
      </c>
      <c r="C2" s="2" t="s">
        <v>32</v>
      </c>
    </row>
    <row r="3" spans="1:3">
      <c r="A3" s="3" t="s">
        <v>58</v>
      </c>
    </row>
    <row r="4" spans="1:3">
      <c r="A4" s="4" t="s">
        <v>59</v>
      </c>
      <c r="B4" s="4" t="s">
        <v>36</v>
      </c>
      <c r="C4" s="4" t="s">
        <v>36</v>
      </c>
    </row>
    <row r="5" spans="1:3">
      <c r="A5" s="3" t="s">
        <v>60</v>
      </c>
    </row>
    <row r="6" spans="1:3">
      <c r="A6" s="4" t="s">
        <v>61</v>
      </c>
      <c r="B6" s="4" t="s">
        <v>36</v>
      </c>
      <c r="C6" s="4" t="s">
        <v>36</v>
      </c>
    </row>
    <row r="7" spans="1:3">
      <c r="A7" s="4" t="s">
        <v>62</v>
      </c>
      <c r="B7" s="4" t="s">
        <v>36</v>
      </c>
      <c r="C7" s="4" t="s">
        <v>36</v>
      </c>
    </row>
    <row r="8" spans="1:3">
      <c r="A8" s="3" t="s">
        <v>63</v>
      </c>
    </row>
    <row r="9" spans="1:3">
      <c r="A9" s="4" t="s">
        <v>64</v>
      </c>
      <c r="B9" s="5" t="n">
        <v>218257</v>
      </c>
      <c r="C9" s="5" t="n">
        <v>11691</v>
      </c>
    </row>
    <row r="10" spans="1:3">
      <c r="A10" s="4" t="s">
        <v>65</v>
      </c>
      <c r="B10" s="5" t="n">
        <v>218257</v>
      </c>
      <c r="C10" s="5" t="n">
        <v>11691</v>
      </c>
    </row>
    <row r="11" spans="1:3">
      <c r="A11" s="4" t="s">
        <v>66</v>
      </c>
      <c r="B11" s="5" t="n">
        <v>218257</v>
      </c>
      <c r="C11" s="5" t="n">
        <v>11691</v>
      </c>
    </row>
    <row r="12" spans="1:3">
      <c r="A12" s="3" t="s">
        <v>67</v>
      </c>
    </row>
    <row r="13" spans="1:3">
      <c r="A13" s="4" t="s">
        <v>68</v>
      </c>
      <c r="B13" s="5" t="n">
        <v>3844</v>
      </c>
      <c r="C13" s="4" t="s">
        <v>36</v>
      </c>
    </row>
    <row r="14" spans="1:3">
      <c r="A14" s="4" t="s">
        <v>69</v>
      </c>
      <c r="B14" s="5" t="n">
        <v>-750</v>
      </c>
      <c r="C14" s="4" t="s">
        <v>36</v>
      </c>
    </row>
    <row r="15" spans="1:3">
      <c r="A15" s="4" t="s">
        <v>70</v>
      </c>
      <c r="B15" s="5" t="n">
        <v>3094</v>
      </c>
      <c r="C15" s="4" t="s">
        <v>36</v>
      </c>
    </row>
    <row r="16" spans="1:3">
      <c r="A16" s="3" t="s">
        <v>71</v>
      </c>
    </row>
    <row r="17" spans="1:3">
      <c r="A17" s="4" t="s">
        <v>72</v>
      </c>
      <c r="B17" s="5" t="n">
        <v>16064</v>
      </c>
      <c r="C17" s="5" t="n">
        <v>-34370</v>
      </c>
    </row>
    <row r="18" spans="1:3">
      <c r="A18" s="4" t="s">
        <v>73</v>
      </c>
      <c r="B18" s="5" t="n">
        <v>16064</v>
      </c>
      <c r="C18" s="5" t="n">
        <v>-34370</v>
      </c>
    </row>
    <row r="19" spans="1:3">
      <c r="A19" s="4" t="s">
        <v>74</v>
      </c>
      <c r="B19" s="5" t="n">
        <v>-205287</v>
      </c>
      <c r="C19" s="5" t="n">
        <v>-46061</v>
      </c>
    </row>
    <row r="20" spans="1:3">
      <c r="A20" s="4" t="s">
        <v>75</v>
      </c>
      <c r="B20" s="4" t="s">
        <v>36</v>
      </c>
      <c r="C20" s="4" t="s">
        <v>36</v>
      </c>
    </row>
    <row r="21" spans="1:3">
      <c r="A21" s="4" t="s">
        <v>76</v>
      </c>
      <c r="B21" s="6" t="n">
        <v>-205287</v>
      </c>
      <c r="C21" s="6" t="n">
        <v>-46061</v>
      </c>
    </row>
    <row r="22" spans="1:3">
      <c r="A22" s="3" t="s">
        <v>77</v>
      </c>
    </row>
    <row r="23" spans="1:3">
      <c r="A23" s="4" t="s">
        <v>78</v>
      </c>
      <c r="B23" s="8" t="n">
        <v>-0.04</v>
      </c>
      <c r="C23" s="8" t="n">
        <v>-0.01</v>
      </c>
    </row>
    <row r="24" spans="1:3">
      <c r="A24" s="3" t="s">
        <v>79</v>
      </c>
    </row>
    <row r="25" spans="1:3">
      <c r="A25" s="4" t="s">
        <v>78</v>
      </c>
      <c r="B25" s="5" t="n">
        <v>5000000</v>
      </c>
      <c r="C25"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3"/>
  </cols>
  <sheetData>
    <row r="1" spans="1:3">
      <c r="A1" s="1" t="s">
        <v>80</v>
      </c>
      <c r="B1" s="2" t="s">
        <v>1</v>
      </c>
    </row>
    <row r="2" spans="1:3">
      <c r="B2" s="2" t="s">
        <v>2</v>
      </c>
      <c r="C2" s="2" t="s">
        <v>32</v>
      </c>
    </row>
    <row r="3" spans="1:3">
      <c r="A3" s="3" t="s">
        <v>81</v>
      </c>
    </row>
    <row r="4" spans="1:3">
      <c r="A4" s="4" t="s">
        <v>82</v>
      </c>
      <c r="B4" s="6" t="n">
        <v>-205287</v>
      </c>
      <c r="C4" s="6" t="n">
        <v>-46061</v>
      </c>
    </row>
    <row r="5" spans="1:3">
      <c r="A5" s="3" t="s">
        <v>83</v>
      </c>
    </row>
    <row r="6" spans="1:3">
      <c r="A6" s="4" t="s">
        <v>84</v>
      </c>
      <c r="B6" s="5" t="n">
        <v>910</v>
      </c>
      <c r="C6" s="5" t="n">
        <v>986</v>
      </c>
    </row>
    <row r="7" spans="1:3">
      <c r="A7" s="4" t="s">
        <v>85</v>
      </c>
      <c r="B7" s="5" t="n">
        <v>3844</v>
      </c>
    </row>
    <row r="8" spans="1:3">
      <c r="A8" s="4" t="s">
        <v>69</v>
      </c>
      <c r="B8" s="5" t="n">
        <v>-750</v>
      </c>
      <c r="C8" s="4" t="s">
        <v>36</v>
      </c>
    </row>
    <row r="9" spans="1:3">
      <c r="A9" s="3" t="s">
        <v>86</v>
      </c>
    </row>
    <row r="10" spans="1:3">
      <c r="A10" s="4" t="s">
        <v>87</v>
      </c>
      <c r="B10" s="5" t="n">
        <v>-2000</v>
      </c>
    </row>
    <row r="11" spans="1:3">
      <c r="A11" s="4" t="s">
        <v>88</v>
      </c>
      <c r="B11" s="5" t="n">
        <v>11233</v>
      </c>
      <c r="C11" s="4" t="s">
        <v>36</v>
      </c>
    </row>
    <row r="12" spans="1:3">
      <c r="A12" s="4" t="s">
        <v>89</v>
      </c>
      <c r="B12" s="5" t="n">
        <v>-192050</v>
      </c>
      <c r="C12" s="5" t="n">
        <v>-45075</v>
      </c>
    </row>
    <row r="13" spans="1:3">
      <c r="A13" s="3" t="s">
        <v>90</v>
      </c>
    </row>
    <row r="14" spans="1:3">
      <c r="A14" s="4" t="s">
        <v>91</v>
      </c>
      <c r="B14" s="4" t="s">
        <v>36</v>
      </c>
      <c r="C14" s="4" t="s">
        <v>36</v>
      </c>
    </row>
    <row r="15" spans="1:3">
      <c r="A15" s="3" t="s">
        <v>92</v>
      </c>
    </row>
    <row r="16" spans="1:3">
      <c r="A16" s="4" t="s">
        <v>93</v>
      </c>
      <c r="B16" s="4" t="s">
        <v>36</v>
      </c>
      <c r="C16" s="5" t="n">
        <v>650</v>
      </c>
    </row>
    <row r="17" spans="1:3">
      <c r="A17" s="4" t="s">
        <v>94</v>
      </c>
      <c r="B17" s="4" t="s">
        <v>36</v>
      </c>
      <c r="C17" s="5" t="n">
        <v>40000</v>
      </c>
    </row>
    <row r="18" spans="1:3">
      <c r="A18" s="4" t="s">
        <v>95</v>
      </c>
      <c r="B18" s="5" t="n">
        <v>200000</v>
      </c>
      <c r="C18" s="4" t="s">
        <v>36</v>
      </c>
    </row>
    <row r="19" spans="1:3">
      <c r="A19" s="4" t="s">
        <v>96</v>
      </c>
      <c r="B19" s="5" t="n">
        <v>200000</v>
      </c>
      <c r="C19" s="5" t="n">
        <v>40650</v>
      </c>
    </row>
    <row r="20" spans="1:3">
      <c r="A20" s="4" t="s">
        <v>97</v>
      </c>
      <c r="B20" s="5" t="n">
        <v>7950</v>
      </c>
      <c r="C20" s="5" t="n">
        <v>-4425</v>
      </c>
    </row>
    <row r="21" spans="1:3">
      <c r="A21" s="4" t="s">
        <v>98</v>
      </c>
      <c r="B21" s="5" t="n">
        <v>465</v>
      </c>
      <c r="C21" s="5" t="n">
        <v>4890</v>
      </c>
    </row>
    <row r="22" spans="1:3">
      <c r="A22" s="4" t="s">
        <v>99</v>
      </c>
      <c r="B22" s="5" t="n">
        <v>8415</v>
      </c>
      <c r="C22" s="5" t="n">
        <v>465</v>
      </c>
    </row>
    <row r="23" spans="1:3">
      <c r="A23" s="3" t="s">
        <v>100</v>
      </c>
    </row>
    <row r="24" spans="1:3">
      <c r="A24" s="4" t="s">
        <v>101</v>
      </c>
      <c r="B24" s="4" t="s">
        <v>36</v>
      </c>
      <c r="C24" s="4" t="s">
        <v>36</v>
      </c>
    </row>
    <row r="25" spans="1:3">
      <c r="A25" s="4" t="s">
        <v>102</v>
      </c>
      <c r="B25" s="4" t="s">
        <v>36</v>
      </c>
      <c r="C2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4"/>
    <col customWidth="1" max="5" min="5" width="11"/>
  </cols>
  <sheetData>
    <row r="1" spans="1:5">
      <c r="A1" s="1" t="s">
        <v>103</v>
      </c>
      <c r="B1" s="2" t="s">
        <v>104</v>
      </c>
      <c r="C1" s="2" t="s">
        <v>105</v>
      </c>
      <c r="D1" s="2" t="s">
        <v>106</v>
      </c>
      <c r="E1" s="2" t="s">
        <v>107</v>
      </c>
    </row>
    <row r="2" spans="1:5">
      <c r="A2" s="4" t="s">
        <v>108</v>
      </c>
      <c r="B2" s="5" t="n">
        <v>4000000</v>
      </c>
    </row>
    <row r="3" spans="1:5">
      <c r="A3" s="4" t="s">
        <v>109</v>
      </c>
      <c r="B3" s="6" t="n">
        <v>4000</v>
      </c>
      <c r="C3" s="4" t="s">
        <v>36</v>
      </c>
      <c r="D3" s="6" t="n">
        <v>14443</v>
      </c>
      <c r="E3" s="6" t="n">
        <v>18443</v>
      </c>
    </row>
    <row r="4" spans="1:5">
      <c r="A4" s="4" t="s">
        <v>110</v>
      </c>
      <c r="B4" s="5" t="n">
        <v>1000000</v>
      </c>
    </row>
    <row r="5" spans="1:5">
      <c r="A5" s="4" t="s">
        <v>111</v>
      </c>
      <c r="B5" s="6" t="n">
        <v>1000</v>
      </c>
      <c r="C5" s="5" t="n">
        <v>39000</v>
      </c>
      <c r="E5" s="5" t="n">
        <v>40000</v>
      </c>
    </row>
    <row r="6" spans="1:5">
      <c r="A6" s="4" t="s">
        <v>82</v>
      </c>
      <c r="B6" s="4" t="s">
        <v>36</v>
      </c>
      <c r="C6" s="4" t="s">
        <v>36</v>
      </c>
      <c r="D6" s="5" t="n">
        <v>-46061</v>
      </c>
      <c r="E6" s="5" t="n">
        <v>-46061</v>
      </c>
    </row>
    <row r="7" spans="1:5">
      <c r="A7" s="4" t="s">
        <v>112</v>
      </c>
      <c r="B7" s="5" t="n">
        <v>5000000</v>
      </c>
    </row>
    <row r="8" spans="1:5">
      <c r="A8" s="4" t="s">
        <v>113</v>
      </c>
      <c r="B8" s="6" t="n">
        <v>5000</v>
      </c>
      <c r="C8" s="5" t="n">
        <v>39000</v>
      </c>
      <c r="D8" s="5" t="n">
        <v>-31618</v>
      </c>
      <c r="E8" s="5" t="n">
        <v>12382</v>
      </c>
    </row>
    <row r="9" spans="1:5">
      <c r="A9" s="4" t="s">
        <v>110</v>
      </c>
      <c r="B9" s="4" t="s">
        <v>36</v>
      </c>
    </row>
    <row r="10" spans="1:5">
      <c r="A10" s="4" t="s">
        <v>111</v>
      </c>
      <c r="B10" s="4" t="s">
        <v>36</v>
      </c>
      <c r="C10" s="4" t="s">
        <v>36</v>
      </c>
      <c r="D10" s="4" t="s">
        <v>36</v>
      </c>
      <c r="E10" s="4" t="s">
        <v>36</v>
      </c>
    </row>
    <row r="11" spans="1:5">
      <c r="A11" s="4" t="s">
        <v>82</v>
      </c>
      <c r="B11" s="4" t="s">
        <v>36</v>
      </c>
      <c r="C11" s="4" t="s">
        <v>36</v>
      </c>
      <c r="D11" s="5" t="n">
        <v>-205287</v>
      </c>
      <c r="E11" s="5" t="n">
        <v>-205287</v>
      </c>
    </row>
    <row r="12" spans="1:5">
      <c r="A12" s="4" t="s">
        <v>114</v>
      </c>
      <c r="B12" s="5" t="n">
        <v>5000000</v>
      </c>
    </row>
    <row r="13" spans="1:5">
      <c r="A13" s="4" t="s">
        <v>115</v>
      </c>
      <c r="B13" s="6" t="n">
        <v>5000</v>
      </c>
      <c r="C13" s="6" t="n">
        <v>39000</v>
      </c>
      <c r="D13" s="6" t="n">
        <v>-236905</v>
      </c>
      <c r="E13" s="6" t="n">
        <v>-1929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3:49:09Z</dcterms:created>
  <dcterms:modified xmlns:dcterms="http://purl.org/dc/terms/" xmlns:xsi="http://www.w3.org/2001/XMLSchema-instance" xsi:type="dcterms:W3CDTF">2018-03-21T13:49:09Z</dcterms:modified>
</cp:coreProperties>
</file>